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Organization and Operation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operty and Equipment" sheetId="10" state="visible" r:id="rId10"/>
    <sheet xmlns:r="http://schemas.openxmlformats.org/officeDocument/2006/relationships" name="5. Impairment of Long Lived Ass" sheetId="11" state="visible" r:id="rId11"/>
    <sheet xmlns:r="http://schemas.openxmlformats.org/officeDocument/2006/relationships" name="6. Advances from Stockholders a" sheetId="12" state="visible" r:id="rId12"/>
    <sheet xmlns:r="http://schemas.openxmlformats.org/officeDocument/2006/relationships" name="7. Stockholders' Equity" sheetId="13" state="visible" r:id="rId13"/>
    <sheet xmlns:r="http://schemas.openxmlformats.org/officeDocument/2006/relationships" name="8. Convertible Promissory Notes" sheetId="14" state="visible" r:id="rId14"/>
    <sheet xmlns:r="http://schemas.openxmlformats.org/officeDocument/2006/relationships" name="9. Income Tax Provision" sheetId="15" state="visible" r:id="rId15"/>
    <sheet xmlns:r="http://schemas.openxmlformats.org/officeDocument/2006/relationships" name="10. Commitments, Contingencies " sheetId="16" state="visible" r:id="rId16"/>
    <sheet xmlns:r="http://schemas.openxmlformats.org/officeDocument/2006/relationships" name="11. Subsequent Events" sheetId="17" state="visible" r:id="rId17"/>
    <sheet xmlns:r="http://schemas.openxmlformats.org/officeDocument/2006/relationships" name="2. Summary of Significant Acc18" sheetId="18" state="visible" r:id="rId18"/>
    <sheet xmlns:r="http://schemas.openxmlformats.org/officeDocument/2006/relationships" name="4. Property and Equipment (Tabl" sheetId="19" state="visible" r:id="rId19"/>
    <sheet xmlns:r="http://schemas.openxmlformats.org/officeDocument/2006/relationships" name="6. Advances from Stockholders20" sheetId="20" state="visible" r:id="rId20"/>
    <sheet xmlns:r="http://schemas.openxmlformats.org/officeDocument/2006/relationships" name="9. Income Tax Provision (Tables" sheetId="21" state="visible" r:id="rId21"/>
    <sheet xmlns:r="http://schemas.openxmlformats.org/officeDocument/2006/relationships" name="11. Subsequent Events (Tables)" sheetId="22" state="visible" r:id="rId22"/>
    <sheet xmlns:r="http://schemas.openxmlformats.org/officeDocument/2006/relationships" name="2. Summary of Significant Acc23" sheetId="23" state="visible" r:id="rId23"/>
    <sheet xmlns:r="http://schemas.openxmlformats.org/officeDocument/2006/relationships" name="3. Going Concern (Details Narra" sheetId="24" state="visible" r:id="rId24"/>
    <sheet xmlns:r="http://schemas.openxmlformats.org/officeDocument/2006/relationships" name="4. Property and Equipment (Deta" sheetId="25" state="visible" r:id="rId25"/>
    <sheet xmlns:r="http://schemas.openxmlformats.org/officeDocument/2006/relationships" name="4. Property and Equipment (De26" sheetId="26" state="visible" r:id="rId26"/>
    <sheet xmlns:r="http://schemas.openxmlformats.org/officeDocument/2006/relationships" name="5. Impairment of Long Lived A27" sheetId="27" state="visible" r:id="rId27"/>
    <sheet xmlns:r="http://schemas.openxmlformats.org/officeDocument/2006/relationships" name="6. Advances from Stockholders28" sheetId="28" state="visible" r:id="rId28"/>
    <sheet xmlns:r="http://schemas.openxmlformats.org/officeDocument/2006/relationships" name="6. Advances from Stockholders29" sheetId="29" state="visible" r:id="rId29"/>
    <sheet xmlns:r="http://schemas.openxmlformats.org/officeDocument/2006/relationships" name="7. Stockholders' Equity (Detail" sheetId="30" state="visible" r:id="rId30"/>
    <sheet xmlns:r="http://schemas.openxmlformats.org/officeDocument/2006/relationships" name="8. Convertible Promissory Not31" sheetId="31" state="visible" r:id="rId31"/>
    <sheet xmlns:r="http://schemas.openxmlformats.org/officeDocument/2006/relationships" name="9. Income Tax Provision (Detail" sheetId="32" state="visible" r:id="rId32"/>
    <sheet xmlns:r="http://schemas.openxmlformats.org/officeDocument/2006/relationships" name="9. Income Tax Provision (Deta33" sheetId="33" state="visible" r:id="rId33"/>
    <sheet xmlns:r="http://schemas.openxmlformats.org/officeDocument/2006/relationships" name="9. Income Tax Provision (Deta34" sheetId="34" state="visible" r:id="rId34"/>
    <sheet xmlns:r="http://schemas.openxmlformats.org/officeDocument/2006/relationships" name="10. Commitments, Contingencie35" sheetId="35" state="visible" r:id="rId35"/>
    <sheet xmlns:r="http://schemas.openxmlformats.org/officeDocument/2006/relationships" name="11. Subsequent Events (Details)" sheetId="36" state="visible" r:id="rId36"/>
  </sheets>
  <definedNames/>
  <calcPr calcId="124519" fullCalcOnLoad="1"/>
</workbook>
</file>

<file path=xl/sharedStrings.xml><?xml version="1.0" encoding="utf-8"?>
<sst xmlns="http://schemas.openxmlformats.org/spreadsheetml/2006/main" uniqueCount="262">
  <si>
    <t>Document and Entity Information - USD ($)</t>
  </si>
  <si>
    <t>12 Months Ended</t>
  </si>
  <si>
    <t>Mar. 31, 2016</t>
  </si>
  <si>
    <t>Mar. 31, 2015</t>
  </si>
  <si>
    <t>Document And Entity Information</t>
  </si>
  <si>
    <t>Entity Registrant Name</t>
  </si>
  <si>
    <t>CENTAURUS DIAMOND TECHNOLOGIES, INC.</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CURRENT ASSETS:</t>
  </si>
  <si>
    <t>Cash</t>
  </si>
  <si>
    <t>Total Current Assets</t>
  </si>
  <si>
    <t>PROPERTY AND EQUIPMENT</t>
  </si>
  <si>
    <t>Property and equipment</t>
  </si>
  <si>
    <t>Accumulated depreciation</t>
  </si>
  <si>
    <t>Total Property and Equipment, net</t>
  </si>
  <si>
    <t>OTHER ASSETS</t>
  </si>
  <si>
    <t>Autogenous Impact Mill Technology</t>
  </si>
  <si>
    <t>Patent</t>
  </si>
  <si>
    <t>Accumulated amortization</t>
  </si>
  <si>
    <t>Total Other Assets</t>
  </si>
  <si>
    <t>Total Assets</t>
  </si>
  <si>
    <t>CURRENT LIABILITIES:</t>
  </si>
  <si>
    <t>Accounts payable and accrued expenses</t>
  </si>
  <si>
    <t>Default judgement liability</t>
  </si>
  <si>
    <t>Note Payable - Bauta</t>
  </si>
  <si>
    <t>Advances from stockholders</t>
  </si>
  <si>
    <t>Total Current Liabilities</t>
  </si>
  <si>
    <t>Total Liabilities</t>
  </si>
  <si>
    <t>COMMITMENTS AND CONTINGENCIES</t>
  </si>
  <si>
    <t xml:space="preserve"> </t>
  </si>
  <si>
    <t>STOCKHOLDERS' DEFICIT:</t>
  </si>
  <si>
    <t>Common stock par value $0.001: 450,000,000 shares authorized; 220,520,623 and 74,200,000 shares issued and outstanding at March 31, 2016 and 2015, respectively</t>
  </si>
  <si>
    <t>Additional paid-in capital</t>
  </si>
  <si>
    <t>Stock subscriptions accru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Operating Expenses</t>
  </si>
  <si>
    <t>Rent - related party</t>
  </si>
  <si>
    <t>General and administrative expenses</t>
  </si>
  <si>
    <t>Total operating expenses</t>
  </si>
  <si>
    <t>Loss from Operations</t>
  </si>
  <si>
    <t>Other (Income) Expense</t>
  </si>
  <si>
    <t>Gain on settlement of accounts payable</t>
  </si>
  <si>
    <t>Loss on impairment of long-lived assets</t>
  </si>
  <si>
    <t>Loss on default judgement</t>
  </si>
  <si>
    <t>Change in fair value of derivative</t>
  </si>
  <si>
    <t>Amortization of debt discount</t>
  </si>
  <si>
    <t>Interest expense</t>
  </si>
  <si>
    <t>Other (income) expense, net</t>
  </si>
  <si>
    <t>Loss before Income Tax</t>
  </si>
  <si>
    <t>Income Tax</t>
  </si>
  <si>
    <t>Net Loss</t>
  </si>
  <si>
    <t>Net Loss per Common Share - Basic and Diluted</t>
  </si>
  <si>
    <t>Weighted average common shares outstanding - basic and diluted</t>
  </si>
  <si>
    <t>Statement of Stockholders' Equity (Deficit) - USD ($)</t>
  </si>
  <si>
    <t>Common Stock</t>
  </si>
  <si>
    <t>Additional Paid-In Capital</t>
  </si>
  <si>
    <t>Stock Subscriptions Accrual</t>
  </si>
  <si>
    <t>Accumulated Deficit</t>
  </si>
  <si>
    <t>Total</t>
  </si>
  <si>
    <t>Beginning Balance, Shares at Mar. 31, 2014</t>
  </si>
  <si>
    <t>Beginning Balance, Value at Mar. 31, 2014</t>
  </si>
  <si>
    <t>Issuance of shares at discount, Shares</t>
  </si>
  <si>
    <t>Issuance of shares at discount, Value</t>
  </si>
  <si>
    <t>Shareholder contribution</t>
  </si>
  <si>
    <t>Issuance of stock to fulfill stock subscriptions, Value</t>
  </si>
  <si>
    <t>Issuance of stock for payment of accounts payable, Value</t>
  </si>
  <si>
    <t>Issuance of stock for repayment of note payable, Value</t>
  </si>
  <si>
    <t>Issuance of stock for repayment of SH advances, Value</t>
  </si>
  <si>
    <t>Net loss</t>
  </si>
  <si>
    <t>Ending Balance, Shares at Mar. 31, 2015</t>
  </si>
  <si>
    <t>Ending Balance, Value at Mar. 31, 2015</t>
  </si>
  <si>
    <t>Issuance of stock to fulfill stock subscriptions, Shares</t>
  </si>
  <si>
    <t>Issuance of stock for payment of accounts payable, Shares</t>
  </si>
  <si>
    <t>Issuance of stock for repayment of note payable, Shares</t>
  </si>
  <si>
    <t>Issuance of stock for repayment of SH advances, Shares</t>
  </si>
  <si>
    <t>Issuance of stock for services, Shares</t>
  </si>
  <si>
    <t>Issuance of stock for services, Value</t>
  </si>
  <si>
    <t>Cash received for shares issued in 2017</t>
  </si>
  <si>
    <t>Ending Balance, Shares at Mar. 31, 2016</t>
  </si>
  <si>
    <t>Ending Balance, Value at Mar. 31, 2016</t>
  </si>
  <si>
    <t>Statements of Cash Flows - USD ($)</t>
  </si>
  <si>
    <t>CASH FLOWS FROM OPERATING ACTIVITIES:</t>
  </si>
  <si>
    <t>Adjustments to reconcile net loss to net cash used in operating activities</t>
  </si>
  <si>
    <t>Stock issued for services</t>
  </si>
  <si>
    <t>Depreciation and amortization expense</t>
  </si>
  <si>
    <t>Expenses paid by shareholder</t>
  </si>
  <si>
    <t>Changes in operating assets and liabilities:</t>
  </si>
  <si>
    <t>Net cash used in operating activities</t>
  </si>
  <si>
    <t>CASH FLOWS FROM FINANCING ACTIVITIES:</t>
  </si>
  <si>
    <t>Proceeds from issuance of convertible note</t>
  </si>
  <si>
    <t>Cash received from stock subscriptions</t>
  </si>
  <si>
    <t>Net cash provided by financing activities</t>
  </si>
  <si>
    <t>Net change in cash</t>
  </si>
  <si>
    <t>Cash at beginning of the reporting period</t>
  </si>
  <si>
    <t>Cash at end of the reporting period</t>
  </si>
  <si>
    <t>SUPPLEMENTAL DISCLOSURE OF CASH FLOWS INFORMATION:</t>
  </si>
  <si>
    <t>Interest paid</t>
  </si>
  <si>
    <t>Income tax paid</t>
  </si>
  <si>
    <t>NON CASH FINANCING AND INVESTING ACTIVITIES:</t>
  </si>
  <si>
    <t>Stock issued for acquisition of asset</t>
  </si>
  <si>
    <t>Stock issued for payment of accounts payable</t>
  </si>
  <si>
    <t>Stock issued for repayment of SH Advances</t>
  </si>
  <si>
    <t>Stock issued to reduce convertible note</t>
  </si>
  <si>
    <t>Stock issued to fulfill stock subscriptions</t>
  </si>
  <si>
    <t>1. Organization and Operations</t>
  </si>
  <si>
    <t>Organization, Consolidation and Presentation of Financial Statements [Abstract]</t>
  </si>
  <si>
    <t>Organization and Operations</t>
  </si>
  <si>
    <t xml:space="preserve">Centaurus Diamond Technologies, Inc. (Formerly Sweetwater Resources,
Inc.) Sweetwater Resources, Inc. ("Sweeter") was incorporated under
the laws of the State of Nevada on July 24, 2007. On July 9, 2012, Sweetwater amended its Articles of Incorporation
and changed its name to Centaurus Diamond Technologies, Inc. (“Centaurus” or the “Company”). The Company has not commenced principal operations and there are
various risks and uncertainties to its existence, ability to produce revenue, etc. Innovative Sales Innovative Sales (“Innovative”) was incorporated on July
27, 2001 under the laws of the State of Nevada. The Company engages in the business of research and development of industrial grade
cultured diamonds that are chemically, optically and physically the same as their natural counterparts. Acquisition of Innovative Sales Treated as a Reverse Acquisition On June 5, 2012 (the "Closing Date"), the Company closed
an asset acquisition pursuant to the terms of the Asset Acquisition Agreement (the "Acquisition Agreement") by and between
the Company and Innovative, whereby the Company acquired all of the assets of Innovative consisting of a cultured diamond technology
patent and related intellectual property (the "Assets") in exchange for: (a) 43,850,000 shares (the "Consideration
Shares") of Centaurus's restricted common stock (the "Acquisition") (these shares were issued on June 7, 2012), (b)
Centaurus's assumption of certain debt of Innovative in an amount not to exceed $100,000, (c) the satisfaction of all of Centaurus's
debts and liabilities as of the Closing Date, and (d) Centaurus's simultaneous close on a private placement (the "Private Placement")
of Centaurus's common stock and warrants to purchase shares of Centaurus's common stock for gross proceeds of at least $500,000,
plus the amount necessary to pay any of Centaurus's remaining pre-closing debts, including, but not limited to, all legal and accounting
costs associated with the preparation and filing of Centaurus's Annual Report on Form 10-K for the fiscal year ended March 31,
2012. The shares issued represented approximately 60.1% of the issued and outstanding common stock immediately after the consummation
of the Acquisition Agreement. As a result of the controlling financial interest of the former stockholder
of Innovative, for financial statement reporting purposes, the merger between the Company and Innovative has been treated as a
reverse acquisition with Innovative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Innovative (the accounting acquirer) are carried forward to the Company (the
legal acquirer and the reporting entity) at their carrying value before the acquisition. The acquisition process utilizes the capital
structure of the Company and the assets and liabilities of Innovative which are recorded at their historical cost. The equity of
the Company is the historical equity of Innovative retroactively restated to reflect the number of shares issued by the Company
in the transaction. </t>
  </si>
  <si>
    <t>2. Summary of Significant Accounting Policies</t>
  </si>
  <si>
    <t>Accounting Policies [Abstract]</t>
  </si>
  <si>
    <t>Summary of Significant Accounting Policies</t>
  </si>
  <si>
    <t xml:space="preserve">Critical Accounting Policies and Use of Estimates 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Cash and Cash Equivalents 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 Property and Equipment Property and equipment are to be stated at cost less accumulated
depreciation. Depreciation is recorded on a straight-line basis over the estimated useful lives of the assets, which range from
three to ten years and are typically consistent with tax-basis useful lives. Maintenance and repairs are charged to operations
as incurred. Revenue Recognition The Company has generated no revenue as of the date of these financial
statements. The Company will recognize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Inventory The Company records inventory at the net realizable value. Income Taxes The company has net operating loss carryforwards as of March 31,
2016 totaling $2,606,587. A deferred tax benefit of approximately $547,383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fair value of the asset. Certain long-lived assets to be disposed
of by sale are reported at the lower of carrying amount or fair value less cost to sell. Fair Values of Financial Instruments 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Stock-Based Compensation 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ffects of Recently Issued Accounting Pronouncements The Company has reviewed all recently issued accounting pronouncements
noting that they do not affect the financial statements, except as follows: In June 2014, the FASB issued ASU No. 2014-10, Development
Stage Entities (Topic 915): Elimination of Certain Financial Reporting Requirements.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elected early adoption of FASB issued ASU No. 2014-10. Per Share Computations 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March 31, 2016 and 2015. Reclassification Certain reclassifications have been made to conform to prior periods’
data to the current presentation. These reclassifications had no effect on reported income. Fiscal Year End The Company elected March 31st as its fiscal year ending dat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5, the Company’s only derivative financial instrument
was an embedded conversion feature associated with convertible promissory note due to certain provisions that allow for a change
in the conversion price based on a percentage of the Company’s stock price at the date of conversion. </t>
  </si>
  <si>
    <t>3. Going Concern</t>
  </si>
  <si>
    <t>Going Concern</t>
  </si>
  <si>
    <t xml:space="preserve">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For the year ended March 31, 2016, the Company incurred a net loss of $(1,949,595) and the net
cash flow used in operations was $(619,070) and its accumulated net losses from inception through the period ended March 31, 2016
is $(2,606,587), which raises substantial doubt about the Company’s ability to continue as a going concern. In addition,
the Company’s development activities since inception have been financially sustained through capital contributions from shareholders.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 </t>
  </si>
  <si>
    <t>4. Property and Equipment</t>
  </si>
  <si>
    <t>Property and Equipment</t>
  </si>
  <si>
    <t xml:space="preserve">The Company has acquired all of its office and field work equipment
with cash payments. The total fixed assets consist of various equipment items and the totals are as follows:
Asset
March 31, 2016
March 31, 2015
Equipment $ 8,000 $ 8,000
Accumulated depreciation (6,000 ) (4,400 )
Net Fixed Assets $ 2,000 $ 3,600 Depreciation expenses for the years ended March 31, 2016 and 2015
was $1,600 and $1,600, respectively. </t>
  </si>
  <si>
    <t>5. Impairment of Long Lived Assets</t>
  </si>
  <si>
    <t>Asset Impairment Charges [Abstract]</t>
  </si>
  <si>
    <t>Impairment of Long Lived Assets</t>
  </si>
  <si>
    <t xml:space="preserve">During the fiscal year ended March 31, 2016, the Company performed
an analysis of the value of long-lived assets and determined the patent, originally valued at $6,982, had been impaired by $6,981.
The related accumulated amortization of the patent at March 31, 2015 was $1,479. The Company reduced the patent by $6,981 and the
accumulated amortization by $1,479. The net of these adjustments is $5,502, which was recorded to loss on impairment of long-lived
assets during the fiscal year ended March 31, 2016. </t>
  </si>
  <si>
    <t>6. Advances from Stockholders and Related Party Transactions</t>
  </si>
  <si>
    <t>Related Party Transactions [Abstract]</t>
  </si>
  <si>
    <t>Advances from Stockholders and Related Party Transactions</t>
  </si>
  <si>
    <t xml:space="preserve">Related Parties Related parties with whom the Company had transactions are:
Related Parties Relationship
Alvin Snaper Chairman, CEO and majority stockholder of the Company
Chas Radovich Stockholder of the Company
Leroy Delisle Stockholder of the Company Advances from and Stockholders From time to time, stockholders of the Company advance funds to the
Company for working capital purposes. Those advances are unsecured, non-interest bearing and due on demand. Below are the details
of the advances by party:
Chas Radovich Leroy Delisle Total
Balance at March 31, 2014 $ 23,997 $ 23,997 $ 47,994
Advances for year ended March 31, 2015 51,528 51,528 103,056
Balance at March 31, 2015 75,525 75,525 151,050
Advances for year ended March 31, 2016 152,091 123,253 275,344
Issuance of shares to repay advances (75,000 ) (75,000 ) (150,000 )
Balance at March 31, 2016 $ 152,616 $ 123,778 $ 276,394 On June 8, 2015, the Company issued 30,000,000 shares of common stock
at $0.005 per share to repay $150,000 of the advances. Operating Lease from Chairman and CEO On June 5, 2012 the Company entered into a lease agreement, for office
space for its corporate office at 1000 W. Bonanza, Las Vegas, Nevada 89106, with its Chairman and CEO, Alvin Snaper, at $2,500
per month on a month-to-month basis, effective June 15, 2012. During the years ended March 31, 2016 and 2015, the Company has paid
or accrued $30,000 and $30,000, respectively, of rent. During the year ended March 31, 2015, the chairman contributed $14,793 of
rent as contributed capital. </t>
  </si>
  <si>
    <t>7. Stockholders' Equity</t>
  </si>
  <si>
    <t>Equity [Abstract]</t>
  </si>
  <si>
    <t>Stockholders' Equity</t>
  </si>
  <si>
    <t>Shares Authorized Upon formation the total number of shares of all classes of capital
stock which the Company is authorized to issue is four hundred fifty million (450,000,000) shares with a par value of $0.001, all
of which are designated as Common Stock. Common Stock Immediately prior to the consummation of the Acquisition Agreement
on June 5, 2012, the Company had 113,525,000 common shares issued and outstanding. Upon consummation of the Acquisition Agreement on June 5, 2012, the
then majority stockholders of the Company surrendered 85,575,000 shares of the Company's common stock which was cancelled upon
receipt and the Company issued 43,850,000 shares of its common stock pursuant to the terms and conditions of the Acquisition Agreement. On February 3, 2016, the Company issued 7,103,333 shares at various
values to fulfill $212,000 of stock subscriptions. On February 3, 2016, the Company issued 6,150,000 shares of common
stock to acquire the Autogenous Impact Mill technology from one of its stockholders at a value of $6,150. The stockholder owned
the asset for over 20 years and the asset was fully depreciated. Assets acquired from related parties are recorded and the seller’s
depreciated value; therefore, the Company recorded the asset at $1. The remaining $6,149 was recorded as research and development
expenses. On February 3, 2016, the Company issued 120,000 shares of common
stock at $0.03 per share as a payment against an accounts payable balance. On February 3, 2016, the Company issued 111,000 shares of common
stock at $0.0495 per share as a payment against an accounts payable balance. Between September 3, 2015 and November 5, 2015, the Company issued
1,161,290 shares at an average value of $0.011 as a $13,000 payment towards a note payable. On June 8, 2015, the Company issued 30,000,000 shares of common stock
at $0.005 per share to pay down $150,000 of the advances from shareholders. On June 8, 2015, the Company issued 30,000,000 shares of common stock
at $0.005 per share for a total of $150,000 in exchange for services. On June 8, 2015, the Company issued 1,000,000 shares of common stock
at $0.005 per share for a total of $5,000 in exchange for website design services. On February 3, 2016, the Company issued 70,675,000 shares of common
stock at $0.013 per share in exchange for $918,775 of services. There are 220,520,623 and 74,200,000 shares of common stock issued
as of March 31, 2016 and 2015, respectively. Stock Subscriptions The Company received $330,100 of stock subscriptions during the year
ended March 31, 2016. On February 3, 2016, the Company issued 7,103,333 shares at various values to fulfill $212,000 of the stock
subscriptions. The total stock subscription balance is $118,100 as of March 31, 2016. This is an accrual account used to capture
stock-cash timing differences while presenting information consistent with transfer agent records.</t>
  </si>
  <si>
    <t>8. Convertible Promissory Notes</t>
  </si>
  <si>
    <t>Debt Disclosure [Abstract]</t>
  </si>
  <si>
    <t>Convertible Promissory Notes</t>
  </si>
  <si>
    <t xml:space="preserve">During the year ended March 31, 2016, the Company issued a revolving
convertible promissory note to an investor for borrowing up to $250,000. The Company borrowed $25,000 under this revolving convertible
promissory note during the year ended March 31, 2016 as follows: $2,500 paid directly towards legal and document fees, $5,500 paid
directly towards interest expense and $17,000 deposited into the Company’s bank account. The convertible promissory note
(i) is unsecured, (ii) bears interest at the rate of 5% per annum (of which six months is guaranteed with each funding), and (iii)
is due the 45 days after the funding of the initial funding and six months after all subsequent funding. The convertible promissory
note is convertible at any time at the option of the investor into shares of the Company’s common stock that is determined
by dividing the amount to be converted by the lowest trading price of the Company’s common stock during the five days prior
to conversion. If the convertible is in default, the convertible promissory note is convertible into shares of the Company’s
common stock that is determined by dividing the amount to be converted by 60% the lowest trading price of the Company’s common
stock during the five days prior to conversion. Due to the potential adjustment in the conversion price associated
with this convertible promissory note based on the Company’s stock price, the Company has determined that the conversion
feature is considered a derivative liability. The embedded conversion feature was initially calculated to be $22,739 which are
recorded as a derivative liability as of the date of issuance. The derivative liability was recorded as a debt discount to the
convertible promissory note. The debt discount is being amortized over the term of the convertible promissory note. The Company
recognized interest expense of $22,739 during the year ended March 31, 2016 related to the amortization of the debt discount. Also
during the year ended March 31, 2016, this revolving convertible promissory note was cancelled and any remaining balances of the
convertible note and derivative liability were combined into a note payable. The balance of this note payable is $12,000 as of
March 31, 2016. </t>
  </si>
  <si>
    <t>9. Income Tax Provision</t>
  </si>
  <si>
    <t>Income Tax Disclosure [Abstract]</t>
  </si>
  <si>
    <t>Income Tax Provision</t>
  </si>
  <si>
    <t xml:space="preserve">Deferred tax assets At March 31, 2016, the Company had net operating loss (“NOL”)
carry–forwards for Federal income tax purposes of $2,606,587 that may be offset against future taxable income through 2036.
The carry-forwards begin to expire in the year 2027. No tax benefit has been reported with respect to these net operating loss
carry-forwards in the accompanying financial statements because the Company believes that the realization of the Company’s
net deferred tax assets of approximately $547,383 was not considered more likely than not and accordingly, the potential tax benefits
of the net loss carry-forwards are fully offset by a full valuation allowance. Deferred tax assets consist primarily of the tax effect of NOL carry-forwards.
The Company has provided a full valuation allowance on the deferred tax assets because of the uncertainty regarding its realization.
The valuation allowance increased approximately $408,259 and $23,777 for the reporting period ended March 31, 2016 and 2015, respectively. Components of deferred tax assets are as follows:
Net deferred taxes – Non-current
March 31, 2016
March 31, 2015
Expected income tax benefit from NOL carry-forwards $ 547,383 $ 139,124
Less valuation allowance (547,383 ) (139,124 )
Deferred tax assets, net of valuation allowance $ - $ - Income taxes in the statements of operations A reconciliation of the federal statutory income tax rate and the
effective income tax rate as a percentage of income before income taxes is as follows:
March 31, 2016
March 31, 2015
Federal statutory income tax rate 21.0 % 21.0 %
Change in valuation allowance on net operating loss carry-forwards (21.0 %) (21.0 )
Effective income tax rate $ - $ - </t>
  </si>
  <si>
    <t>10. Commitments, Contingencies and Concentrations</t>
  </si>
  <si>
    <t>Commitments and Contingencies Disclosure [Abstract]</t>
  </si>
  <si>
    <t>Commitments, Contingencies and Concentrations</t>
  </si>
  <si>
    <t xml:space="preserve">Except for as follows the Company does not have any commitments,
contingencies or concentrations: In May 2017, the Company lost a civil suit whereby the court awarded
the plaintiff a default judgment of $112,968. See Note 7. The Company has accrued $112,968 for this judgement as of March 31, 2016.
There were no legal fees incurred with respect to this default judgement. </t>
  </si>
  <si>
    <t>11. Subsequent Events</t>
  </si>
  <si>
    <t>Subsequent Events [Abstract]</t>
  </si>
  <si>
    <t>Subsequent Events</t>
  </si>
  <si>
    <t>In preparing the financial statements, management has evaluated events
and transactions for potential recognition or disclosure through the date that the financial statements were available to be issued
and determined there were no subsequent events resulting in adjustments to or disclosure in the financial statements, except as
follows: Subsequent to March 31, 2016, the Company received $306,600 of stock
subscriptions from outside investors, including the following: On November 1, 2017, the Company entered into a stock purchase agreement
with an outside investor; whereby 1,000,000 shares were to be issued for $0.05 per share for a total of $50,000. The $50,000 was
received from the outside investor on November 16, 2017 and the shares are yet to be issued; therefore, the Company has recorded
a stock subscription liability of $50,000 on the balance sheet. On June 4, 2018, the Company entered into a stock purchase agreement
with an outside investor; whereby 400,000 shares were to be issued for $0.05 per share for a total of $20,000. The $20,000 was
received from the outside investor on June 4, 2018 and the shares are yet to be issued; therefore, the Company has recorded a stock
subscription liability of $20,000 on the balance sheet. On May 18, 2016, the Company issued 5,747,000 shares at various values
to fulfill $354,700 of stock subscriptions. Subsequent to March 31, 2017, the Company deemed $11,000 of stock
subscriptions receivable uncollectible. As a result, the Company wrote the balance off to consulting fees. In May 2017, the Company lost a civil suit whereby the court awarded
the plaintiff a default judgment of $112,968. See Note 7. The Company has accrued $112,968 for this judgement as of March 31, 2016.
There were no legal fees incurred with respect to this default judgement. Subsequent to March 31, 2016, stockholders have advanced funds to
the Company or have paid for expenses on behalf of the Company. On September 30, 2017, these stockholders elected to contribute
these advances to the Company as additional paid-in capital. See the roll forward of stockholder advances below:
Chas Radovich Leroy Delisle Total
Balance at March 31, 2016 $ 152,616 $ 123,778 $ 276,394
Advances for the year ended March 31, 2017 115,069 89,377 204,446
Advances for the six months ended September 30, 2017 66,685 72,782 139,467
Advances converted to APIC (334,370 ) (285,937 ) (620,307 )
Balance at September 30, 2017 - - -
Advances from October 1, 2017 to date of issuance of these financial statements 7,312 131,200 138,512
Balance at date of issuance $ 7,312 $ 131,200 $ 138,512 In November 2017, 15,000,000 shares of common stock were returned
to treasury due to lack of performance of the services related to those stock issuances.</t>
  </si>
  <si>
    <t>2. Summary of Significant Accounting Policies (Policies)</t>
  </si>
  <si>
    <t>Critical Accounting Policies and Use of Estimates</t>
  </si>
  <si>
    <t xml:space="preserve">In the opinion of Management, all adjustments necessary for a fair
statement of results for the fiscal years presented have been included. These financial statements have been prepared in accordance
with generally accepted accounting principles (GAAP) generally accepted in the United States of America. GAAP requires the Company to make estimates and judgments that affect
the reported amounts of assets. On an on-going basis, the Company evaluates its estimates and judgments, including those related
to revenue recognition, inventories, adequacy of allowances for doubtful accounts, valuation of long-lived assets, income taxes,
equity-based compensation,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 </t>
  </si>
  <si>
    <t>Cash and Cash Equivalents</t>
  </si>
  <si>
    <t xml:space="preserve">There are only cash accounts included in our cash equivalents in
these statements. For purposes of the statement of cash flows, the Company considers all short-term securities with a maturity
of three months or less to be cash equivalents. There are no short-term cash equivalents reported in these financial statements. </t>
  </si>
  <si>
    <t xml:space="preserve">Property and equipment are to be stated at cost less accumulated
depreciation. Depreciation is recorded on a straight-line basis over the estimated useful lives of the assets, which range from
three to ten years and are typically consistent with tax-basis useful lives. Maintenance and repairs are charged to operations
as incurred. </t>
  </si>
  <si>
    <t>Revenue Recognition</t>
  </si>
  <si>
    <t xml:space="preserve">The Company has generated no revenue as of the date of these financial
statements. The Company will recognize product revenue, net of sales discounts,
returns and allowances, in accordance Securities and Exchange Commission Staff Accounting Bulletin No. 104, “Revenue Recognition”
(“SAB No. 104”) and ASC 605. These statements establish that revenue can be recognized when persuasive evidence of
an arrangement exists, delivery has occurred and all significant contractual obligations have been satisfied, the fee is fixed
or determinable, and collection is considered probable. </t>
  </si>
  <si>
    <t>Inventory</t>
  </si>
  <si>
    <t xml:space="preserve">The Company records inventory at the net realizable value. </t>
  </si>
  <si>
    <t>Income Taxes</t>
  </si>
  <si>
    <t xml:space="preserve">The company has net operating loss carryforwards as of March 31,
2016 totaling $2,606,587. A deferred tax benefit of approximately $547,383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
  </si>
  <si>
    <t>Long-Lived Assets</t>
  </si>
  <si>
    <t xml:space="preserve">Long-lived assets to be held and used are tested for recoverability
whenever events or changes in circumstances indicate that the related carrying amount may not be recoverable. When required, impairment
losses on assets to be held and used are recognized based on the fair value of the asset. Certain long-lived assets to be disposed
of by sale are reported at the lower of carrying amount or fair value less cost to sell. </t>
  </si>
  <si>
    <t>Fair Value of Financial Instruments</t>
  </si>
  <si>
    <t xml:space="preserve">ASC 825 requires the Corporation to disclose estimated fair value
for its financial instruments. Fair value estimates, methods, and assumptions are set forth as follows for the Corporation’s
financial instruments. The carrying amounts of cash, receivables, other current assets, payables, accrued expenses and notes payable
are reported at cost but approximate fair value because of the short maturity of those instruments. </t>
  </si>
  <si>
    <t>Stock-Based Compensation</t>
  </si>
  <si>
    <t xml:space="preserve">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
  </si>
  <si>
    <t>Effects of Recently Issued Accounting Pronouncements</t>
  </si>
  <si>
    <t>The Company has reviewed all recently issued accounting pronouncements
noting that they do not affect the financial statements, except as follows: In June 2014, the FASB issued ASU No. 2014-10, Development
Stage Entities (Topic 915): Elimination of Certain Financial Reporting Requirements.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elected early adoption of FASB issued ASU No. 2014-10.</t>
  </si>
  <si>
    <t>Per Share Computations</t>
  </si>
  <si>
    <t>Basic net earnings per share are computed using the weighted-average
number of common shares outstanding. Diluted earnings per share is computed by dividing net income by the weighted-average number
of common shares and the dilutive potential common shares outstanding during the period. All shares were considered anti-dilutive
at March 31, 2016 and 2015.</t>
  </si>
  <si>
    <t>Reclassification</t>
  </si>
  <si>
    <t xml:space="preserve">Certain reclassifications have been made to conform to prior periods’
data to the current presentation. These reclassifications had no effect on reported income. </t>
  </si>
  <si>
    <t>Fiscal Year End</t>
  </si>
  <si>
    <t xml:space="preserve">The Company elected March 31st as its fiscal year ending date. </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Derivative Financial Instrument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March 31, 2015, the Company’s only derivative financial instrument
was an embedded conversion feature associated with convertible promissory note due to certain provisions that allow for a change
in the conversion price based on a percentage of the Company’s stock price at the date of conversion.</t>
  </si>
  <si>
    <t>4. Property and Equipment (Tables)</t>
  </si>
  <si>
    <t xml:space="preserve">Asset
March 31, 2016
March 31, 2015
Equipment $ 8,000 $ 8,000
Accumulated depreciation (6,000 ) (4,400 )
Net Fixed Assets $ 2,000 $ 3,600 </t>
  </si>
  <si>
    <t>6. Advances from Stockholders and Related Party Transactions (Tables)</t>
  </si>
  <si>
    <t>Advances from Stockholders</t>
  </si>
  <si>
    <t xml:space="preserve">Chas Radovich Leroy Delisle Total
Balance at March 31, 2014 $ 23,997 $ 23,997 $ 47,994
Advances for year ended March 31, 2015 51,528 51,528 103,056
Balance at March 31, 2015 75,525 75,525 151,050
Advances for year ended March 31, 2016 152,091 123,253 275,344
Issuance of shares to repay advances (75,000 ) (75,000 ) (150,000 )
Balance at March 31, 2016 $ 152,616 $ 123,778 $ 276,394 </t>
  </si>
  <si>
    <t>9. Income Tax Provision (Tables)</t>
  </si>
  <si>
    <t>Deferred Tax Assets</t>
  </si>
  <si>
    <t xml:space="preserve">Net deferred taxes – Non-current
March 31, 2016
March 31, 2015
Expected income tax benefit from NOL carry-forwards $ 547,383 $ 139,124
Less valuation allowance (547,383 ) (139,124 )
Deferred tax assets, net of valuation allowance $ - $ - </t>
  </si>
  <si>
    <t>Reconciliation of Federal Income Tax Rate</t>
  </si>
  <si>
    <t xml:space="preserve">March 31, 2016
March 31, 2015
Federal statutory income tax rate 21.0 % 21.0 %
Change in valuation allowance on net operating loss carry-forwards (21.0 %) (21.0 )
Effective income tax rate $ - $ - </t>
  </si>
  <si>
    <t>11. Subsequent Events (Tables)</t>
  </si>
  <si>
    <t xml:space="preserve">Chas Radovich Leroy Delisle Total
Balance at March 31, 2016 $ 152,616 $ 123,778 $ 276,394
Advances for the year ended March 31, 2017 115,069 89,377 204,446
Advances for the six months ended September 30, 2017 66,685 72,782 139,467
Advances converted to APIC (334,370 ) (285,937 ) (620,307 )
Balance at September 30, 2017 - - -
Advances from October 1, 2017 to date of issuance of these financial statements 7,312 131,200 138,512
Balance at date of issuance $ 7,312 $ 131,200 $ 138,512 </t>
  </si>
  <si>
    <t>2. Summary of Significant Accounting Policies (Details Narrative) - USD ($)</t>
  </si>
  <si>
    <t>Net operating loss carryforward</t>
  </si>
  <si>
    <t>Expected income tax benefit from NOL carry-forwards</t>
  </si>
  <si>
    <t>3. Going Concern (Details Narrative) - USD ($)</t>
  </si>
  <si>
    <t>4. Property and Equipment (Details) - USD ($)</t>
  </si>
  <si>
    <t>Equipment</t>
  </si>
  <si>
    <t>Net Fixed Assets</t>
  </si>
  <si>
    <t>4. Property and Equipment (Details Narrative) - USD ($)</t>
  </si>
  <si>
    <t>Depreciation expense</t>
  </si>
  <si>
    <t>5. Impairment of Long Lived Assets (Details Narrative) - USD ($)</t>
  </si>
  <si>
    <t>6. Advances from Stockholders and Related Party Transactions (Details) - USD ($)</t>
  </si>
  <si>
    <t>6 Months Ended</t>
  </si>
  <si>
    <t>11 Months Ended</t>
  </si>
  <si>
    <t>Sep. 30, 2017</t>
  </si>
  <si>
    <t>Sep. 04, 2018</t>
  </si>
  <si>
    <t>Mar. 31, 2017</t>
  </si>
  <si>
    <t>Advances from stockholders, beginning</t>
  </si>
  <si>
    <t>Advances for year</t>
  </si>
  <si>
    <t>Issuance of shares to repay advances</t>
  </si>
  <si>
    <t>Advances from stockholders, ending</t>
  </si>
  <si>
    <t>Chas Radovich</t>
  </si>
  <si>
    <t>Leroy Delisle</t>
  </si>
  <si>
    <t>6. Advances from Stockholders and Related Party Transactions (Details Narrative) - USD ($)</t>
  </si>
  <si>
    <t>Accrued rent</t>
  </si>
  <si>
    <t>Contributed capital</t>
  </si>
  <si>
    <t>7. Stockholders' Equity (Details Narrative) - USD ($)</t>
  </si>
  <si>
    <t>8. Convertible Promissory Notes (Details Narrative) - USD ($)</t>
  </si>
  <si>
    <t>9. Income Tax Provision (Details) - USD ($)</t>
  </si>
  <si>
    <t>Less valuation allowance</t>
  </si>
  <si>
    <t>Deferred tax assets, net of valuation allowance</t>
  </si>
  <si>
    <t>9. Income Tax Provision (Details 1)</t>
  </si>
  <si>
    <t>Federal statutory income tax rate</t>
  </si>
  <si>
    <t>21.00%</t>
  </si>
  <si>
    <t>Change in valuation allowance on net operating loss carry-forwards</t>
  </si>
  <si>
    <t>(21.00%)</t>
  </si>
  <si>
    <t>Effective income tax rate</t>
  </si>
  <si>
    <t>0.00%</t>
  </si>
  <si>
    <t>9. Income Tax Provision (Details Narrative) - USD ($)</t>
  </si>
  <si>
    <t>Valuation allowance increase</t>
  </si>
  <si>
    <t>10. Commitments, Contingencies and Concentrations (Details Narrative) - USD ($)</t>
  </si>
  <si>
    <t>11. Subsequent Events (Details) - USD ($)</t>
  </si>
  <si>
    <t>Advances for period</t>
  </si>
  <si>
    <t>Advances converted to API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51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742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7</v>
      </c>
      <c r="B1" s="2" t="s">
        <v>1</v>
      </c>
    </row>
    <row r="2" spans="1:2">
      <c r="B2" s="2" t="s">
        <v>2</v>
      </c>
    </row>
    <row r="3" spans="1:2">
      <c r="A3" s="3" t="s">
        <v>32</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48</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176</v>
      </c>
      <c r="B17" s="4" t="s">
        <v>204</v>
      </c>
    </row>
    <row r="18" spans="1:2">
      <c r="A18" s="4" t="s">
        <v>205</v>
      </c>
      <c r="B18"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32</v>
      </c>
    </row>
    <row r="4" spans="1:2">
      <c r="A4" s="4" t="s">
        <v>148</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3</v>
      </c>
    </row>
    <row r="2" spans="1:3">
      <c r="A2" s="3" t="s">
        <v>29</v>
      </c>
    </row>
    <row r="3" spans="1:3">
      <c r="A3" s="4" t="s">
        <v>30</v>
      </c>
      <c r="B3" s="6" t="n">
        <v>13155</v>
      </c>
      <c r="C3" s="6" t="n">
        <v>1781</v>
      </c>
    </row>
    <row r="4" spans="1:3">
      <c r="A4" s="4" t="s">
        <v>31</v>
      </c>
      <c r="B4" s="5" t="n">
        <v>13155</v>
      </c>
      <c r="C4" s="5" t="n">
        <v>1781</v>
      </c>
    </row>
    <row r="5" spans="1:3">
      <c r="A5" s="3" t="s">
        <v>32</v>
      </c>
    </row>
    <row r="6" spans="1:3">
      <c r="A6" s="4" t="s">
        <v>33</v>
      </c>
      <c r="B6" s="5" t="n">
        <v>8000</v>
      </c>
      <c r="C6" s="5" t="n">
        <v>8000</v>
      </c>
    </row>
    <row r="7" spans="1:3">
      <c r="A7" s="4" t="s">
        <v>34</v>
      </c>
      <c r="B7" s="5" t="n">
        <v>-6000</v>
      </c>
      <c r="C7" s="5" t="n">
        <v>-4400</v>
      </c>
    </row>
    <row r="8" spans="1:3">
      <c r="A8" s="4" t="s">
        <v>35</v>
      </c>
      <c r="B8" s="5" t="n">
        <v>2000</v>
      </c>
      <c r="C8" s="5" t="n">
        <v>3600</v>
      </c>
    </row>
    <row r="9" spans="1:3">
      <c r="A9" s="3" t="s">
        <v>36</v>
      </c>
    </row>
    <row r="10" spans="1:3">
      <c r="A10" s="4" t="s">
        <v>37</v>
      </c>
      <c r="B10" s="5" t="n">
        <v>1</v>
      </c>
      <c r="C10" s="5" t="n">
        <v>0</v>
      </c>
    </row>
    <row r="11" spans="1:3">
      <c r="A11" s="4" t="s">
        <v>38</v>
      </c>
      <c r="B11" s="5" t="n">
        <v>1</v>
      </c>
      <c r="C11" s="5" t="n">
        <v>6982</v>
      </c>
    </row>
    <row r="12" spans="1:3">
      <c r="A12" s="4" t="s">
        <v>39</v>
      </c>
      <c r="B12" s="5" t="n">
        <v>0</v>
      </c>
      <c r="C12" s="5" t="n">
        <v>-1479</v>
      </c>
    </row>
    <row r="13" spans="1:3">
      <c r="A13" s="4" t="s">
        <v>40</v>
      </c>
      <c r="B13" s="5" t="n">
        <v>2</v>
      </c>
      <c r="C13" s="5" t="n">
        <v>5503</v>
      </c>
    </row>
    <row r="14" spans="1:3">
      <c r="A14" s="4" t="s">
        <v>41</v>
      </c>
      <c r="B14" s="5" t="n">
        <v>15157</v>
      </c>
      <c r="C14" s="5" t="n">
        <v>10884</v>
      </c>
    </row>
    <row r="15" spans="1:3">
      <c r="A15" s="3" t="s">
        <v>42</v>
      </c>
    </row>
    <row r="16" spans="1:3">
      <c r="A16" s="4" t="s">
        <v>43</v>
      </c>
      <c r="B16" s="5" t="n">
        <v>39171</v>
      </c>
      <c r="C16" s="5" t="n">
        <v>0</v>
      </c>
    </row>
    <row r="17" spans="1:3">
      <c r="A17" s="4" t="s">
        <v>44</v>
      </c>
      <c r="B17" s="5" t="n">
        <v>112968</v>
      </c>
      <c r="C17" s="5" t="n">
        <v>0</v>
      </c>
    </row>
    <row r="18" spans="1:3">
      <c r="A18" s="4" t="s">
        <v>45</v>
      </c>
      <c r="B18" s="5" t="n">
        <v>12000</v>
      </c>
      <c r="C18" s="5" t="n">
        <v>0</v>
      </c>
    </row>
    <row r="19" spans="1:3">
      <c r="A19" s="4" t="s">
        <v>46</v>
      </c>
      <c r="B19" s="5" t="n">
        <v>276394</v>
      </c>
      <c r="C19" s="5" t="n">
        <v>151050</v>
      </c>
    </row>
    <row r="20" spans="1:3">
      <c r="A20" s="4" t="s">
        <v>47</v>
      </c>
      <c r="B20" s="5" t="n">
        <v>440533</v>
      </c>
      <c r="C20" s="5" t="n">
        <v>151050</v>
      </c>
    </row>
    <row r="21" spans="1:3">
      <c r="A21" s="4" t="s">
        <v>48</v>
      </c>
      <c r="B21" s="5" t="n">
        <v>440533</v>
      </c>
      <c r="C21" s="5" t="n">
        <v>151050</v>
      </c>
    </row>
    <row r="22" spans="1:3">
      <c r="A22" s="4" t="s">
        <v>49</v>
      </c>
      <c r="B22" s="4" t="s">
        <v>50</v>
      </c>
      <c r="C22" s="4" t="s">
        <v>50</v>
      </c>
    </row>
    <row r="23" spans="1:3">
      <c r="A23" s="3" t="s">
        <v>51</v>
      </c>
    </row>
    <row r="24" spans="1:3">
      <c r="A24" s="4" t="s">
        <v>52</v>
      </c>
      <c r="B24" s="5" t="n">
        <v>220520</v>
      </c>
      <c r="C24" s="5" t="n">
        <v>74200</v>
      </c>
    </row>
    <row r="25" spans="1:3">
      <c r="A25" s="4" t="s">
        <v>53</v>
      </c>
      <c r="B25" s="5" t="n">
        <v>1842591</v>
      </c>
      <c r="C25" s="5" t="n">
        <v>442626</v>
      </c>
    </row>
    <row r="26" spans="1:3">
      <c r="A26" s="4" t="s">
        <v>54</v>
      </c>
      <c r="B26" s="5" t="n">
        <v>118100</v>
      </c>
      <c r="C26" s="5" t="n">
        <v>0</v>
      </c>
    </row>
    <row r="27" spans="1:3">
      <c r="A27" s="4" t="s">
        <v>55</v>
      </c>
      <c r="B27" s="5" t="n">
        <v>-2606587</v>
      </c>
      <c r="C27" s="5" t="n">
        <v>-656992</v>
      </c>
    </row>
    <row r="28" spans="1:3">
      <c r="A28" s="4" t="s">
        <v>56</v>
      </c>
      <c r="B28" s="5" t="n">
        <v>-425376</v>
      </c>
      <c r="C28" s="5" t="n">
        <v>-140166</v>
      </c>
    </row>
    <row r="29" spans="1:3">
      <c r="A29" s="4" t="s">
        <v>57</v>
      </c>
      <c r="B29" s="6" t="n">
        <v>15157</v>
      </c>
      <c r="C29" s="6" t="n">
        <v>10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75</v>
      </c>
    </row>
    <row r="4" spans="1:2">
      <c r="A4" s="4" t="s">
        <v>210</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9</v>
      </c>
      <c r="B1" s="2" t="s">
        <v>2</v>
      </c>
      <c r="C1" s="2" t="s">
        <v>3</v>
      </c>
    </row>
    <row r="2" spans="1:3">
      <c r="A2" s="3" t="s">
        <v>141</v>
      </c>
    </row>
    <row r="3" spans="1:3">
      <c r="A3" s="4" t="s">
        <v>220</v>
      </c>
      <c r="B3" s="6" t="n">
        <v>2606587</v>
      </c>
    </row>
    <row r="4" spans="1:3">
      <c r="A4" s="4" t="s">
        <v>221</v>
      </c>
      <c r="B4" s="6" t="n">
        <v>547383</v>
      </c>
      <c r="C4" s="6" t="n">
        <v>13912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22</v>
      </c>
      <c r="B1" s="2" t="s">
        <v>1</v>
      </c>
    </row>
    <row r="2" spans="1:3">
      <c r="B2" s="2" t="s">
        <v>2</v>
      </c>
      <c r="C2" s="2" t="s">
        <v>3</v>
      </c>
    </row>
    <row r="3" spans="1:3">
      <c r="A3" s="3" t="s">
        <v>145</v>
      </c>
    </row>
    <row r="4" spans="1:3">
      <c r="A4" s="4" t="s">
        <v>100</v>
      </c>
      <c r="B4" s="6" t="n">
        <v>-1949595</v>
      </c>
      <c r="C4" s="6" t="n">
        <v>-113570</v>
      </c>
    </row>
    <row r="5" spans="1:3">
      <c r="A5" s="4" t="s">
        <v>119</v>
      </c>
      <c r="B5" s="5" t="n">
        <v>-619070</v>
      </c>
      <c r="C5" s="5" t="n">
        <v>-101578</v>
      </c>
    </row>
    <row r="6" spans="1:3">
      <c r="A6" s="4" t="s">
        <v>55</v>
      </c>
      <c r="B6" s="6" t="n">
        <v>-2606587</v>
      </c>
      <c r="C6" s="6" t="n">
        <v>-6569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3</v>
      </c>
      <c r="B1" s="2" t="s">
        <v>2</v>
      </c>
      <c r="C1" s="2" t="s">
        <v>3</v>
      </c>
    </row>
    <row r="2" spans="1:3">
      <c r="A2" s="3" t="s">
        <v>32</v>
      </c>
    </row>
    <row r="3" spans="1:3">
      <c r="A3" s="4" t="s">
        <v>224</v>
      </c>
      <c r="B3" s="6" t="n">
        <v>8000</v>
      </c>
      <c r="C3" s="6" t="n">
        <v>8000</v>
      </c>
    </row>
    <row r="4" spans="1:3">
      <c r="A4" s="4" t="s">
        <v>34</v>
      </c>
      <c r="B4" s="5" t="n">
        <v>-6000</v>
      </c>
      <c r="C4" s="5" t="n">
        <v>-4400</v>
      </c>
    </row>
    <row r="5" spans="1:3">
      <c r="A5" s="4" t="s">
        <v>225</v>
      </c>
      <c r="B5" s="6" t="n">
        <v>2000</v>
      </c>
      <c r="C5" s="6" t="n">
        <v>3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26</v>
      </c>
      <c r="B1" s="2" t="s">
        <v>1</v>
      </c>
    </row>
    <row r="2" spans="1:3">
      <c r="B2" s="2" t="s">
        <v>2</v>
      </c>
      <c r="C2" s="2" t="s">
        <v>3</v>
      </c>
    </row>
    <row r="3" spans="1:3">
      <c r="A3" s="3" t="s">
        <v>32</v>
      </c>
    </row>
    <row r="4" spans="1:3">
      <c r="A4" s="4" t="s">
        <v>227</v>
      </c>
      <c r="B4" s="6" t="n">
        <v>1600</v>
      </c>
      <c r="C4" s="6" t="n">
        <v>16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28</v>
      </c>
      <c r="B1" s="2" t="s">
        <v>1</v>
      </c>
    </row>
    <row r="2" spans="1:3">
      <c r="B2" s="2" t="s">
        <v>2</v>
      </c>
      <c r="C2" s="2" t="s">
        <v>3</v>
      </c>
    </row>
    <row r="3" spans="1:3">
      <c r="A3" s="3" t="s">
        <v>151</v>
      </c>
    </row>
    <row r="4" spans="1:3">
      <c r="A4" s="4" t="s">
        <v>74</v>
      </c>
      <c r="B4" s="6" t="n">
        <v>-5502</v>
      </c>
      <c r="C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229</v>
      </c>
      <c r="B1" s="2" t="s">
        <v>230</v>
      </c>
      <c r="C1" s="2" t="s">
        <v>231</v>
      </c>
      <c r="D1" s="2" t="s">
        <v>1</v>
      </c>
    </row>
    <row r="2" spans="1:6">
      <c r="B2" s="2" t="s">
        <v>232</v>
      </c>
      <c r="C2" s="2" t="s">
        <v>233</v>
      </c>
      <c r="D2" s="2" t="s">
        <v>234</v>
      </c>
      <c r="E2" s="2" t="s">
        <v>2</v>
      </c>
      <c r="F2" s="2" t="s">
        <v>3</v>
      </c>
    </row>
    <row r="3" spans="1:6">
      <c r="A3" s="4" t="s">
        <v>235</v>
      </c>
      <c r="B3" s="6" t="n">
        <v>480840</v>
      </c>
      <c r="C3" s="6" t="n">
        <v>0</v>
      </c>
      <c r="D3" s="6" t="n">
        <v>276394</v>
      </c>
      <c r="E3" s="6" t="n">
        <v>151050</v>
      </c>
      <c r="F3" s="6" t="n">
        <v>47994</v>
      </c>
    </row>
    <row r="4" spans="1:6">
      <c r="A4" s="4" t="s">
        <v>236</v>
      </c>
      <c r="B4" s="5" t="n">
        <v>139467</v>
      </c>
      <c r="C4" s="5" t="n">
        <v>138512</v>
      </c>
      <c r="D4" s="5" t="n">
        <v>204446</v>
      </c>
      <c r="E4" s="5" t="n">
        <v>275344</v>
      </c>
      <c r="F4" s="5" t="n">
        <v>103056</v>
      </c>
    </row>
    <row r="5" spans="1:6">
      <c r="A5" s="4" t="s">
        <v>237</v>
      </c>
      <c r="E5" s="5" t="n">
        <v>-150000</v>
      </c>
      <c r="F5" s="5" t="n">
        <v>0</v>
      </c>
    </row>
    <row r="6" spans="1:6">
      <c r="A6" s="4" t="s">
        <v>238</v>
      </c>
      <c r="B6" s="5" t="n">
        <v>0</v>
      </c>
      <c r="C6" s="5" t="n">
        <v>138512</v>
      </c>
      <c r="D6" s="5" t="n">
        <v>480840</v>
      </c>
      <c r="E6" s="5" t="n">
        <v>276394</v>
      </c>
      <c r="F6" s="5" t="n">
        <v>151050</v>
      </c>
    </row>
    <row r="7" spans="1:6">
      <c r="A7" s="4" t="s">
        <v>239</v>
      </c>
    </row>
    <row r="8" spans="1:6">
      <c r="A8" s="4" t="s">
        <v>235</v>
      </c>
      <c r="B8" s="5" t="n">
        <v>267685</v>
      </c>
      <c r="C8" s="5" t="n">
        <v>0</v>
      </c>
      <c r="D8" s="5" t="n">
        <v>152616</v>
      </c>
      <c r="E8" s="5" t="n">
        <v>75525</v>
      </c>
      <c r="F8" s="5" t="n">
        <v>23997</v>
      </c>
    </row>
    <row r="9" spans="1:6">
      <c r="A9" s="4" t="s">
        <v>236</v>
      </c>
      <c r="B9" s="5" t="n">
        <v>66885</v>
      </c>
      <c r="C9" s="5" t="n">
        <v>7312</v>
      </c>
      <c r="D9" s="5" t="n">
        <v>115069</v>
      </c>
      <c r="E9" s="5" t="n">
        <v>152091</v>
      </c>
      <c r="F9" s="5" t="n">
        <v>51528</v>
      </c>
    </row>
    <row r="10" spans="1:6">
      <c r="A10" s="4" t="s">
        <v>237</v>
      </c>
      <c r="E10" s="5" t="n">
        <v>-75000</v>
      </c>
    </row>
    <row r="11" spans="1:6">
      <c r="A11" s="4" t="s">
        <v>238</v>
      </c>
      <c r="B11" s="5" t="n">
        <v>0</v>
      </c>
      <c r="C11" s="5" t="n">
        <v>7312</v>
      </c>
      <c r="D11" s="5" t="n">
        <v>267685</v>
      </c>
      <c r="E11" s="5" t="n">
        <v>152616</v>
      </c>
      <c r="F11" s="5" t="n">
        <v>75525</v>
      </c>
    </row>
    <row r="12" spans="1:6">
      <c r="A12" s="4" t="s">
        <v>240</v>
      </c>
    </row>
    <row r="13" spans="1:6">
      <c r="A13" s="4" t="s">
        <v>235</v>
      </c>
      <c r="B13" s="5" t="n">
        <v>213155</v>
      </c>
      <c r="C13" s="5" t="n">
        <v>0</v>
      </c>
      <c r="D13" s="5" t="n">
        <v>123778</v>
      </c>
      <c r="E13" s="5" t="n">
        <v>75525</v>
      </c>
      <c r="F13" s="5" t="n">
        <v>23997</v>
      </c>
    </row>
    <row r="14" spans="1:6">
      <c r="A14" s="4" t="s">
        <v>236</v>
      </c>
      <c r="B14" s="5" t="n">
        <v>72782</v>
      </c>
      <c r="C14" s="5" t="n">
        <v>131200</v>
      </c>
      <c r="D14" s="5" t="n">
        <v>89377</v>
      </c>
      <c r="E14" s="5" t="n">
        <v>123253</v>
      </c>
      <c r="F14" s="5" t="n">
        <v>51528</v>
      </c>
    </row>
    <row r="15" spans="1:6">
      <c r="A15" s="4" t="s">
        <v>237</v>
      </c>
      <c r="E15" s="5" t="n">
        <v>-75000</v>
      </c>
    </row>
    <row r="16" spans="1:6">
      <c r="A16" s="4" t="s">
        <v>238</v>
      </c>
      <c r="B16" s="6" t="n">
        <v>0</v>
      </c>
      <c r="C16" s="6" t="n">
        <v>131200</v>
      </c>
      <c r="D16" s="6" t="n">
        <v>213155</v>
      </c>
      <c r="E16" s="6" t="n">
        <v>123778</v>
      </c>
      <c r="F16" s="6" t="n">
        <v>75525</v>
      </c>
    </row>
  </sheetData>
  <mergeCells count="2">
    <mergeCell ref="A1:A2"/>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v>
      </c>
    </row>
    <row r="3" spans="1:3">
      <c r="A3" s="3" t="s">
        <v>155</v>
      </c>
    </row>
    <row r="4" spans="1:3">
      <c r="A4" s="4" t="s">
        <v>242</v>
      </c>
      <c r="B4" s="6" t="n">
        <v>30000</v>
      </c>
      <c r="C4" s="6" t="n">
        <v>30000</v>
      </c>
    </row>
    <row r="5" spans="1:3">
      <c r="A5" s="4" t="s">
        <v>243</v>
      </c>
      <c r="B5" s="6" t="n">
        <v>147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v>
      </c>
    </row>
    <row r="2" spans="1:3">
      <c r="A2" s="3" t="s">
        <v>59</v>
      </c>
    </row>
    <row r="3" spans="1:3">
      <c r="A3" s="4" t="s">
        <v>60</v>
      </c>
      <c r="B3" s="7" t="n">
        <v>0.001</v>
      </c>
      <c r="C3" s="7" t="n">
        <v>0.001</v>
      </c>
    </row>
    <row r="4" spans="1:3">
      <c r="A4" s="4" t="s">
        <v>61</v>
      </c>
      <c r="B4" s="5" t="n">
        <v>450000000</v>
      </c>
      <c r="C4" s="5" t="n">
        <v>450000000</v>
      </c>
    </row>
    <row r="5" spans="1:3">
      <c r="A5" s="4" t="s">
        <v>62</v>
      </c>
      <c r="B5" s="5" t="n">
        <v>220520623</v>
      </c>
      <c r="C5" s="5" t="n">
        <v>74200000</v>
      </c>
    </row>
    <row r="6" spans="1:3">
      <c r="A6" s="4" t="s">
        <v>63</v>
      </c>
      <c r="B6" s="5" t="n">
        <v>220520623</v>
      </c>
      <c r="C6" s="5" t="n">
        <v>74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4</v>
      </c>
      <c r="B1" s="2" t="s">
        <v>2</v>
      </c>
      <c r="C1" s="2" t="s">
        <v>3</v>
      </c>
    </row>
    <row r="2" spans="1:3">
      <c r="A2" s="3" t="s">
        <v>159</v>
      </c>
    </row>
    <row r="3" spans="1:3">
      <c r="A3" s="4" t="s">
        <v>60</v>
      </c>
      <c r="B3" s="7" t="n">
        <v>0.001</v>
      </c>
      <c r="C3" s="7" t="n">
        <v>0.001</v>
      </c>
    </row>
    <row r="4" spans="1:3">
      <c r="A4" s="4" t="s">
        <v>61</v>
      </c>
      <c r="B4" s="5" t="n">
        <v>450000000</v>
      </c>
      <c r="C4" s="5" t="n">
        <v>450000000</v>
      </c>
    </row>
    <row r="5" spans="1:3">
      <c r="A5" s="4" t="s">
        <v>54</v>
      </c>
      <c r="B5" s="6" t="n">
        <v>118100</v>
      </c>
      <c r="C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5</v>
      </c>
      <c r="B1" s="2" t="s">
        <v>2</v>
      </c>
      <c r="C1" s="2" t="s">
        <v>3</v>
      </c>
    </row>
    <row r="2" spans="1:3">
      <c r="A2" s="3" t="s">
        <v>163</v>
      </c>
    </row>
    <row r="3" spans="1:3">
      <c r="A3" s="4" t="s">
        <v>45</v>
      </c>
      <c r="B3" s="6" t="n">
        <v>12000</v>
      </c>
      <c r="C3"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6</v>
      </c>
      <c r="B1" s="2" t="s">
        <v>2</v>
      </c>
      <c r="C1" s="2" t="s">
        <v>3</v>
      </c>
    </row>
    <row r="2" spans="1:3">
      <c r="A2" s="3" t="s">
        <v>167</v>
      </c>
    </row>
    <row r="3" spans="1:3">
      <c r="A3" s="4" t="s">
        <v>221</v>
      </c>
      <c r="B3" s="6" t="n">
        <v>547383</v>
      </c>
      <c r="C3" s="6" t="n">
        <v>139124</v>
      </c>
    </row>
    <row r="4" spans="1:3">
      <c r="A4" s="4" t="s">
        <v>247</v>
      </c>
      <c r="B4" s="5" t="n">
        <v>-547383</v>
      </c>
      <c r="C4" s="5" t="n">
        <v>-139124</v>
      </c>
    </row>
    <row r="5" spans="1:3">
      <c r="A5" s="4" t="s">
        <v>248</v>
      </c>
      <c r="B5" s="6" t="n">
        <v>0</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49</v>
      </c>
      <c r="B1" s="2" t="s">
        <v>1</v>
      </c>
    </row>
    <row r="2" spans="1:3">
      <c r="B2" s="2" t="s">
        <v>2</v>
      </c>
      <c r="C2" s="2" t="s">
        <v>3</v>
      </c>
    </row>
    <row r="3" spans="1:3">
      <c r="A3" s="3" t="s">
        <v>167</v>
      </c>
    </row>
    <row r="4" spans="1:3">
      <c r="A4" s="4" t="s">
        <v>250</v>
      </c>
      <c r="B4" s="4" t="s">
        <v>251</v>
      </c>
      <c r="C4" s="4" t="s">
        <v>251</v>
      </c>
    </row>
    <row r="5" spans="1:3">
      <c r="A5" s="4" t="s">
        <v>252</v>
      </c>
      <c r="B5" s="4" t="s">
        <v>253</v>
      </c>
      <c r="C5" s="4" t="s">
        <v>253</v>
      </c>
    </row>
    <row r="6" spans="1:3">
      <c r="A6" s="4" t="s">
        <v>254</v>
      </c>
      <c r="B6" s="4" t="s">
        <v>255</v>
      </c>
      <c r="C6" s="4" t="s">
        <v>2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56</v>
      </c>
      <c r="B1" s="2" t="s">
        <v>1</v>
      </c>
    </row>
    <row r="2" spans="1:3">
      <c r="B2" s="2" t="s">
        <v>2</v>
      </c>
      <c r="C2" s="2" t="s">
        <v>3</v>
      </c>
    </row>
    <row r="3" spans="1:3">
      <c r="A3" s="3" t="s">
        <v>167</v>
      </c>
    </row>
    <row r="4" spans="1:3">
      <c r="A4" s="4" t="s">
        <v>220</v>
      </c>
      <c r="B4" s="6" t="n">
        <v>2606587</v>
      </c>
    </row>
    <row r="5" spans="1:3">
      <c r="A5" s="4" t="s">
        <v>221</v>
      </c>
      <c r="B5" s="5" t="n">
        <v>547383</v>
      </c>
      <c r="C5" s="6" t="n">
        <v>139124</v>
      </c>
    </row>
    <row r="6" spans="1:3">
      <c r="A6" s="4" t="s">
        <v>257</v>
      </c>
      <c r="B6" s="6" t="n">
        <v>408259</v>
      </c>
      <c r="C6" s="6" t="n">
        <v>237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v>
      </c>
    </row>
    <row r="2" spans="1:3">
      <c r="A2" s="3" t="s">
        <v>171</v>
      </c>
    </row>
    <row r="3" spans="1:3">
      <c r="A3" s="4" t="s">
        <v>44</v>
      </c>
      <c r="B3" s="6" t="n">
        <v>112968</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6"/>
    <col customWidth="1" max="5" min="5" width="14"/>
    <col customWidth="1" max="6" min="6" width="14"/>
  </cols>
  <sheetData>
    <row r="1" spans="1:6">
      <c r="A1" s="1" t="s">
        <v>259</v>
      </c>
      <c r="B1" s="2" t="s">
        <v>230</v>
      </c>
      <c r="C1" s="2" t="s">
        <v>231</v>
      </c>
      <c r="D1" s="2" t="s">
        <v>1</v>
      </c>
    </row>
    <row r="2" spans="1:6">
      <c r="B2" s="2" t="s">
        <v>232</v>
      </c>
      <c r="C2" s="2" t="s">
        <v>233</v>
      </c>
      <c r="D2" s="2" t="s">
        <v>234</v>
      </c>
      <c r="E2" s="2" t="s">
        <v>2</v>
      </c>
      <c r="F2" s="2" t="s">
        <v>3</v>
      </c>
    </row>
    <row r="3" spans="1:6">
      <c r="A3" s="4" t="s">
        <v>235</v>
      </c>
      <c r="B3" s="6" t="n">
        <v>480840</v>
      </c>
      <c r="C3" s="6" t="n">
        <v>0</v>
      </c>
      <c r="D3" s="6" t="n">
        <v>276394</v>
      </c>
      <c r="E3" s="6" t="n">
        <v>151050</v>
      </c>
      <c r="F3" s="6" t="n">
        <v>47994</v>
      </c>
    </row>
    <row r="4" spans="1:6">
      <c r="A4" s="4" t="s">
        <v>260</v>
      </c>
      <c r="B4" s="5" t="n">
        <v>139467</v>
      </c>
      <c r="C4" s="5" t="n">
        <v>138512</v>
      </c>
      <c r="D4" s="5" t="n">
        <v>204446</v>
      </c>
      <c r="E4" s="5" t="n">
        <v>275344</v>
      </c>
      <c r="F4" s="5" t="n">
        <v>103056</v>
      </c>
    </row>
    <row r="5" spans="1:6">
      <c r="A5" s="4" t="s">
        <v>261</v>
      </c>
      <c r="B5" s="5" t="n">
        <v>-620307</v>
      </c>
    </row>
    <row r="6" spans="1:6">
      <c r="A6" s="4" t="s">
        <v>238</v>
      </c>
      <c r="B6" s="5" t="n">
        <v>0</v>
      </c>
      <c r="C6" s="5" t="n">
        <v>138512</v>
      </c>
      <c r="D6" s="5" t="n">
        <v>480840</v>
      </c>
      <c r="E6" s="5" t="n">
        <v>276394</v>
      </c>
      <c r="F6" s="5" t="n">
        <v>151050</v>
      </c>
    </row>
    <row r="7" spans="1:6">
      <c r="A7" s="4" t="s">
        <v>239</v>
      </c>
    </row>
    <row r="8" spans="1:6">
      <c r="A8" s="4" t="s">
        <v>235</v>
      </c>
      <c r="B8" s="5" t="n">
        <v>267685</v>
      </c>
      <c r="C8" s="5" t="n">
        <v>0</v>
      </c>
      <c r="D8" s="5" t="n">
        <v>152616</v>
      </c>
      <c r="E8" s="5" t="n">
        <v>75525</v>
      </c>
      <c r="F8" s="5" t="n">
        <v>23997</v>
      </c>
    </row>
    <row r="9" spans="1:6">
      <c r="A9" s="4" t="s">
        <v>260</v>
      </c>
      <c r="B9" s="5" t="n">
        <v>66885</v>
      </c>
      <c r="C9" s="5" t="n">
        <v>7312</v>
      </c>
      <c r="D9" s="5" t="n">
        <v>115069</v>
      </c>
      <c r="E9" s="5" t="n">
        <v>152091</v>
      </c>
      <c r="F9" s="5" t="n">
        <v>51528</v>
      </c>
    </row>
    <row r="10" spans="1:6">
      <c r="A10" s="4" t="s">
        <v>261</v>
      </c>
      <c r="B10" s="5" t="n">
        <v>-334370</v>
      </c>
    </row>
    <row r="11" spans="1:6">
      <c r="A11" s="4" t="s">
        <v>238</v>
      </c>
      <c r="B11" s="5" t="n">
        <v>0</v>
      </c>
      <c r="C11" s="5" t="n">
        <v>7312</v>
      </c>
      <c r="D11" s="5" t="n">
        <v>267685</v>
      </c>
      <c r="E11" s="5" t="n">
        <v>152616</v>
      </c>
      <c r="F11" s="5" t="n">
        <v>75525</v>
      </c>
    </row>
    <row r="12" spans="1:6">
      <c r="A12" s="4" t="s">
        <v>240</v>
      </c>
    </row>
    <row r="13" spans="1:6">
      <c r="A13" s="4" t="s">
        <v>235</v>
      </c>
      <c r="B13" s="5" t="n">
        <v>213155</v>
      </c>
      <c r="C13" s="5" t="n">
        <v>0</v>
      </c>
      <c r="D13" s="5" t="n">
        <v>123778</v>
      </c>
      <c r="E13" s="5" t="n">
        <v>75525</v>
      </c>
      <c r="F13" s="5" t="n">
        <v>23997</v>
      </c>
    </row>
    <row r="14" spans="1:6">
      <c r="A14" s="4" t="s">
        <v>260</v>
      </c>
      <c r="B14" s="5" t="n">
        <v>72782</v>
      </c>
      <c r="C14" s="5" t="n">
        <v>131200</v>
      </c>
      <c r="D14" s="5" t="n">
        <v>89377</v>
      </c>
      <c r="E14" s="5" t="n">
        <v>123253</v>
      </c>
      <c r="F14" s="5" t="n">
        <v>51528</v>
      </c>
    </row>
    <row r="15" spans="1:6">
      <c r="A15" s="4" t="s">
        <v>261</v>
      </c>
      <c r="B15" s="5" t="n">
        <v>-285937</v>
      </c>
    </row>
    <row r="16" spans="1:6">
      <c r="A16" s="4" t="s">
        <v>238</v>
      </c>
      <c r="B16" s="6" t="n">
        <v>0</v>
      </c>
      <c r="C16" s="6" t="n">
        <v>131200</v>
      </c>
      <c r="D16" s="6" t="n">
        <v>213155</v>
      </c>
      <c r="E16" s="6" t="n">
        <v>123778</v>
      </c>
      <c r="F16" s="6" t="n">
        <v>75525</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4</v>
      </c>
      <c r="B1" s="2" t="s">
        <v>1</v>
      </c>
    </row>
    <row r="2" spans="1:3">
      <c r="B2" s="2" t="s">
        <v>2</v>
      </c>
      <c r="C2" s="2" t="s">
        <v>3</v>
      </c>
    </row>
    <row r="3" spans="1:3">
      <c r="A3" s="3" t="s">
        <v>65</v>
      </c>
    </row>
    <row r="4" spans="1:3">
      <c r="A4" s="4" t="s">
        <v>66</v>
      </c>
      <c r="B4" s="6" t="n">
        <v>0</v>
      </c>
      <c r="C4" s="6" t="n">
        <v>0</v>
      </c>
    </row>
    <row r="5" spans="1:3">
      <c r="A5" s="3" t="s">
        <v>67</v>
      </c>
    </row>
    <row r="6" spans="1:3">
      <c r="A6" s="4" t="s">
        <v>68</v>
      </c>
      <c r="B6" s="5" t="n">
        <v>30000</v>
      </c>
      <c r="C6" s="5" t="n">
        <v>30000</v>
      </c>
    </row>
    <row r="7" spans="1:3">
      <c r="A7" s="4" t="s">
        <v>69</v>
      </c>
      <c r="B7" s="5" t="n">
        <v>1788757</v>
      </c>
      <c r="C7" s="5" t="n">
        <v>83570</v>
      </c>
    </row>
    <row r="8" spans="1:3">
      <c r="A8" s="4" t="s">
        <v>70</v>
      </c>
      <c r="B8" s="5" t="n">
        <v>1818757</v>
      </c>
      <c r="C8" s="5" t="n">
        <v>113570</v>
      </c>
    </row>
    <row r="9" spans="1:3">
      <c r="A9" s="4" t="s">
        <v>71</v>
      </c>
      <c r="B9" s="5" t="n">
        <v>-1818757</v>
      </c>
      <c r="C9" s="5" t="n">
        <v>-113570</v>
      </c>
    </row>
    <row r="10" spans="1:3">
      <c r="A10" s="3" t="s">
        <v>72</v>
      </c>
    </row>
    <row r="11" spans="1:3">
      <c r="A11" s="4" t="s">
        <v>73</v>
      </c>
      <c r="B11" s="5" t="n">
        <v>5241</v>
      </c>
      <c r="C11" s="5" t="n">
        <v>0</v>
      </c>
    </row>
    <row r="12" spans="1:3">
      <c r="A12" s="4" t="s">
        <v>74</v>
      </c>
      <c r="B12" s="5" t="n">
        <v>-5502</v>
      </c>
      <c r="C12" s="5" t="n">
        <v>0</v>
      </c>
    </row>
    <row r="13" spans="1:3">
      <c r="A13" s="4" t="s">
        <v>75</v>
      </c>
      <c r="B13" s="5" t="n">
        <v>-112968</v>
      </c>
      <c r="C13" s="5" t="n">
        <v>0</v>
      </c>
    </row>
    <row r="14" spans="1:3">
      <c r="A14" s="4" t="s">
        <v>76</v>
      </c>
      <c r="B14" s="5" t="n">
        <v>12887</v>
      </c>
      <c r="C14" s="5" t="n">
        <v>0</v>
      </c>
    </row>
    <row r="15" spans="1:3">
      <c r="A15" s="4" t="s">
        <v>77</v>
      </c>
      <c r="B15" s="5" t="n">
        <v>-22739</v>
      </c>
      <c r="C15" s="5" t="n">
        <v>0</v>
      </c>
    </row>
    <row r="16" spans="1:3">
      <c r="A16" s="4" t="s">
        <v>78</v>
      </c>
      <c r="B16" s="5" t="n">
        <v>-7757</v>
      </c>
      <c r="C16" s="5" t="n">
        <v>0</v>
      </c>
    </row>
    <row r="17" spans="1:3">
      <c r="A17" s="4" t="s">
        <v>79</v>
      </c>
      <c r="B17" s="5" t="n">
        <v>-130838</v>
      </c>
      <c r="C17" s="5" t="n">
        <v>0</v>
      </c>
    </row>
    <row r="18" spans="1:3">
      <c r="A18" s="4" t="s">
        <v>80</v>
      </c>
      <c r="B18" s="5" t="n">
        <v>-1949595</v>
      </c>
      <c r="C18" s="5" t="n">
        <v>-113570</v>
      </c>
    </row>
    <row r="19" spans="1:3">
      <c r="A19" s="4" t="s">
        <v>81</v>
      </c>
      <c r="B19" s="5" t="n">
        <v>0</v>
      </c>
      <c r="C19" s="5" t="n">
        <v>0</v>
      </c>
    </row>
    <row r="20" spans="1:3">
      <c r="A20" s="4" t="s">
        <v>82</v>
      </c>
      <c r="B20" s="6" t="n">
        <v>-1949595</v>
      </c>
      <c r="C20" s="6" t="n">
        <v>-113570</v>
      </c>
    </row>
    <row r="21" spans="1:3">
      <c r="A21" s="4" t="s">
        <v>83</v>
      </c>
      <c r="B21" s="8" t="n">
        <v>-0.01</v>
      </c>
      <c r="C21" s="6" t="n">
        <v>0</v>
      </c>
    </row>
    <row r="22" spans="1:3">
      <c r="A22" s="4" t="s">
        <v>84</v>
      </c>
      <c r="B22" s="5" t="n">
        <v>137410269</v>
      </c>
      <c r="C22" s="5" t="n">
        <v>74196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8"/>
    <col customWidth="1" max="5" min="5" width="20"/>
    <col customWidth="1" max="6" min="6" width="11"/>
  </cols>
  <sheetData>
    <row r="1" spans="1:6">
      <c r="A1" s="1" t="s">
        <v>85</v>
      </c>
      <c r="B1" s="2" t="s">
        <v>86</v>
      </c>
      <c r="C1" s="2" t="s">
        <v>87</v>
      </c>
      <c r="D1" s="2" t="s">
        <v>88</v>
      </c>
      <c r="E1" s="2" t="s">
        <v>89</v>
      </c>
      <c r="F1" s="2" t="s">
        <v>90</v>
      </c>
    </row>
    <row r="2" spans="1:6">
      <c r="A2" s="4" t="s">
        <v>91</v>
      </c>
      <c r="B2" s="5" t="n">
        <v>73000000</v>
      </c>
    </row>
    <row r="3" spans="1:6">
      <c r="A3" s="4" t="s">
        <v>92</v>
      </c>
      <c r="B3" s="6" t="n">
        <v>73000</v>
      </c>
      <c r="C3" s="6" t="n">
        <v>429033</v>
      </c>
      <c r="D3" s="6" t="n">
        <v>0</v>
      </c>
      <c r="E3" s="6" t="n">
        <v>-543422</v>
      </c>
      <c r="F3" s="6" t="n">
        <v>-41389</v>
      </c>
    </row>
    <row r="4" spans="1:6">
      <c r="A4" s="4" t="s">
        <v>93</v>
      </c>
      <c r="B4" s="5" t="n">
        <v>1200000</v>
      </c>
    </row>
    <row r="5" spans="1:6">
      <c r="A5" s="4" t="s">
        <v>94</v>
      </c>
      <c r="B5" s="6" t="n">
        <v>1200</v>
      </c>
      <c r="C5" s="5" t="n">
        <v>-1200</v>
      </c>
      <c r="F5" s="5" t="n">
        <v>0</v>
      </c>
    </row>
    <row r="6" spans="1:6">
      <c r="A6" s="4" t="s">
        <v>95</v>
      </c>
      <c r="C6" s="5" t="n">
        <v>14793</v>
      </c>
      <c r="F6" s="5" t="n">
        <v>14793</v>
      </c>
    </row>
    <row r="7" spans="1:6">
      <c r="A7" s="4" t="s">
        <v>96</v>
      </c>
      <c r="F7" s="5" t="n">
        <v>0</v>
      </c>
    </row>
    <row r="8" spans="1:6">
      <c r="A8" s="4" t="s">
        <v>97</v>
      </c>
      <c r="F8" s="5" t="n">
        <v>0</v>
      </c>
    </row>
    <row r="9" spans="1:6">
      <c r="A9" s="4" t="s">
        <v>98</v>
      </c>
      <c r="F9" s="5" t="n">
        <v>0</v>
      </c>
    </row>
    <row r="10" spans="1:6">
      <c r="A10" s="4" t="s">
        <v>99</v>
      </c>
      <c r="F10" s="5" t="n">
        <v>0</v>
      </c>
    </row>
    <row r="11" spans="1:6">
      <c r="A11" s="4" t="s">
        <v>100</v>
      </c>
      <c r="E11" s="5" t="n">
        <v>-113570</v>
      </c>
      <c r="F11" s="5" t="n">
        <v>-113570</v>
      </c>
    </row>
    <row r="12" spans="1:6">
      <c r="A12" s="4" t="s">
        <v>101</v>
      </c>
      <c r="B12" s="5" t="n">
        <v>74200000</v>
      </c>
    </row>
    <row r="13" spans="1:6">
      <c r="A13" s="4" t="s">
        <v>102</v>
      </c>
      <c r="B13" s="6" t="n">
        <v>74200</v>
      </c>
      <c r="C13" s="5" t="n">
        <v>442626</v>
      </c>
      <c r="D13" s="5" t="n">
        <v>0</v>
      </c>
      <c r="E13" s="5" t="n">
        <v>-656992</v>
      </c>
      <c r="F13" s="5" t="n">
        <v>-140166</v>
      </c>
    </row>
    <row r="14" spans="1:6">
      <c r="A14" s="4" t="s">
        <v>95</v>
      </c>
      <c r="F14" s="5" t="n">
        <v>0</v>
      </c>
    </row>
    <row r="15" spans="1:6">
      <c r="A15" s="4" t="s">
        <v>103</v>
      </c>
      <c r="B15" s="5" t="n">
        <v>7103333</v>
      </c>
    </row>
    <row r="16" spans="1:6">
      <c r="A16" s="4" t="s">
        <v>96</v>
      </c>
      <c r="B16" s="6" t="n">
        <v>7103</v>
      </c>
      <c r="C16" s="5" t="n">
        <v>204897</v>
      </c>
      <c r="F16" s="5" t="n">
        <v>212000</v>
      </c>
    </row>
    <row r="17" spans="1:6">
      <c r="A17" s="4" t="s">
        <v>104</v>
      </c>
      <c r="B17" s="5" t="n">
        <v>231000</v>
      </c>
    </row>
    <row r="18" spans="1:6">
      <c r="A18" s="4" t="s">
        <v>97</v>
      </c>
      <c r="B18" s="6" t="n">
        <v>231</v>
      </c>
      <c r="C18" s="5" t="n">
        <v>8869</v>
      </c>
      <c r="F18" s="5" t="n">
        <v>9100</v>
      </c>
    </row>
    <row r="19" spans="1:6">
      <c r="A19" s="4" t="s">
        <v>105</v>
      </c>
      <c r="B19" s="5" t="n">
        <v>1161290</v>
      </c>
    </row>
    <row r="20" spans="1:6">
      <c r="A20" s="4" t="s">
        <v>98</v>
      </c>
      <c r="B20" s="6" t="n">
        <v>1161</v>
      </c>
      <c r="C20" s="5" t="n">
        <v>11839</v>
      </c>
      <c r="F20" s="5" t="n">
        <v>13000</v>
      </c>
    </row>
    <row r="21" spans="1:6">
      <c r="A21" s="4" t="s">
        <v>106</v>
      </c>
      <c r="B21" s="5" t="n">
        <v>30000000</v>
      </c>
    </row>
    <row r="22" spans="1:6">
      <c r="A22" s="4" t="s">
        <v>99</v>
      </c>
      <c r="B22" s="6" t="n">
        <v>30000</v>
      </c>
      <c r="C22" s="5" t="n">
        <v>120000</v>
      </c>
      <c r="F22" s="5" t="n">
        <v>150000</v>
      </c>
    </row>
    <row r="23" spans="1:6">
      <c r="A23" s="4" t="s">
        <v>107</v>
      </c>
      <c r="B23" s="5" t="n">
        <v>107825000</v>
      </c>
    </row>
    <row r="24" spans="1:6">
      <c r="A24" s="4" t="s">
        <v>108</v>
      </c>
      <c r="B24" s="6" t="n">
        <v>107825</v>
      </c>
      <c r="C24" s="5" t="n">
        <v>1054360</v>
      </c>
      <c r="F24" s="5" t="n">
        <v>1162185</v>
      </c>
    </row>
    <row r="25" spans="1:6">
      <c r="A25" s="4" t="s">
        <v>109</v>
      </c>
      <c r="D25" s="5" t="n">
        <v>118100</v>
      </c>
      <c r="F25" s="5" t="n">
        <v>118100</v>
      </c>
    </row>
    <row r="26" spans="1:6">
      <c r="A26" s="4" t="s">
        <v>100</v>
      </c>
      <c r="E26" s="5" t="n">
        <v>-1949595</v>
      </c>
      <c r="F26" s="5" t="n">
        <v>-1949595</v>
      </c>
    </row>
    <row r="27" spans="1:6">
      <c r="A27" s="4" t="s">
        <v>110</v>
      </c>
      <c r="B27" s="5" t="n">
        <v>220520623</v>
      </c>
    </row>
    <row r="28" spans="1:6">
      <c r="A28" s="4" t="s">
        <v>111</v>
      </c>
      <c r="B28" s="6" t="n">
        <v>220520</v>
      </c>
      <c r="C28" s="6" t="n">
        <v>1842591</v>
      </c>
      <c r="D28" s="6" t="n">
        <v>118100</v>
      </c>
      <c r="E28" s="6" t="n">
        <v>-2606587</v>
      </c>
      <c r="F28" s="6" t="n">
        <v>-425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2</v>
      </c>
      <c r="B1" s="2" t="s">
        <v>1</v>
      </c>
    </row>
    <row r="2" spans="1:3">
      <c r="B2" s="2" t="s">
        <v>2</v>
      </c>
      <c r="C2" s="2" t="s">
        <v>3</v>
      </c>
    </row>
    <row r="3" spans="1:3">
      <c r="A3" s="3" t="s">
        <v>113</v>
      </c>
    </row>
    <row r="4" spans="1:3">
      <c r="A4" s="4" t="s">
        <v>100</v>
      </c>
      <c r="B4" s="6" t="n">
        <v>-1949595</v>
      </c>
      <c r="C4" s="6" t="n">
        <v>-113570</v>
      </c>
    </row>
    <row r="5" spans="1:3">
      <c r="A5" s="3" t="s">
        <v>114</v>
      </c>
    </row>
    <row r="6" spans="1:3">
      <c r="A6" s="4" t="s">
        <v>115</v>
      </c>
      <c r="B6" s="5" t="n">
        <v>1162185</v>
      </c>
      <c r="C6" s="5" t="n">
        <v>0</v>
      </c>
    </row>
    <row r="7" spans="1:3">
      <c r="A7" s="4" t="s">
        <v>116</v>
      </c>
      <c r="B7" s="5" t="n">
        <v>1600</v>
      </c>
      <c r="C7" s="5" t="n">
        <v>1948</v>
      </c>
    </row>
    <row r="8" spans="1:3">
      <c r="A8" s="4" t="s">
        <v>117</v>
      </c>
      <c r="B8" s="5" t="n">
        <v>0</v>
      </c>
      <c r="C8" s="5" t="n">
        <v>14793</v>
      </c>
    </row>
    <row r="9" spans="1:3">
      <c r="A9" s="4" t="s">
        <v>74</v>
      </c>
      <c r="B9" s="5" t="n">
        <v>5502</v>
      </c>
      <c r="C9" s="5" t="n">
        <v>0</v>
      </c>
    </row>
    <row r="10" spans="1:3">
      <c r="A10" s="3" t="s">
        <v>118</v>
      </c>
    </row>
    <row r="11" spans="1:3">
      <c r="A11" s="4" t="s">
        <v>43</v>
      </c>
      <c r="B11" s="5" t="n">
        <v>48270</v>
      </c>
      <c r="C11" s="5" t="n">
        <v>-4749</v>
      </c>
    </row>
    <row r="12" spans="1:3">
      <c r="A12" s="4" t="s">
        <v>44</v>
      </c>
      <c r="B12" s="5" t="n">
        <v>112968</v>
      </c>
      <c r="C12" s="5" t="n">
        <v>0</v>
      </c>
    </row>
    <row r="13" spans="1:3">
      <c r="A13" s="4" t="s">
        <v>119</v>
      </c>
      <c r="B13" s="5" t="n">
        <v>-619070</v>
      </c>
      <c r="C13" s="5" t="n">
        <v>-101578</v>
      </c>
    </row>
    <row r="14" spans="1:3">
      <c r="A14" s="3" t="s">
        <v>120</v>
      </c>
    </row>
    <row r="15" spans="1:3">
      <c r="A15" s="4" t="s">
        <v>121</v>
      </c>
      <c r="B15" s="5" t="n">
        <v>25000</v>
      </c>
      <c r="C15" s="5" t="n">
        <v>0</v>
      </c>
    </row>
    <row r="16" spans="1:3">
      <c r="A16" s="4" t="s">
        <v>122</v>
      </c>
      <c r="B16" s="5" t="n">
        <v>330100</v>
      </c>
      <c r="C16" s="5" t="n">
        <v>0</v>
      </c>
    </row>
    <row r="17" spans="1:3">
      <c r="A17" s="4" t="s">
        <v>46</v>
      </c>
      <c r="B17" s="5" t="n">
        <v>275344</v>
      </c>
      <c r="C17" s="5" t="n">
        <v>103056</v>
      </c>
    </row>
    <row r="18" spans="1:3">
      <c r="A18" s="4" t="s">
        <v>123</v>
      </c>
      <c r="B18" s="5" t="n">
        <v>630444</v>
      </c>
      <c r="C18" s="5" t="n">
        <v>103056</v>
      </c>
    </row>
    <row r="19" spans="1:3">
      <c r="A19" s="4" t="s">
        <v>124</v>
      </c>
      <c r="B19" s="5" t="n">
        <v>11374</v>
      </c>
      <c r="C19" s="5" t="n">
        <v>1478</v>
      </c>
    </row>
    <row r="20" spans="1:3">
      <c r="A20" s="4" t="s">
        <v>125</v>
      </c>
      <c r="B20" s="5" t="n">
        <v>1781</v>
      </c>
      <c r="C20" s="5" t="n">
        <v>303</v>
      </c>
    </row>
    <row r="21" spans="1:3">
      <c r="A21" s="4" t="s">
        <v>126</v>
      </c>
      <c r="B21" s="5" t="n">
        <v>13155</v>
      </c>
      <c r="C21" s="5" t="n">
        <v>1781</v>
      </c>
    </row>
    <row r="22" spans="1:3">
      <c r="A22" s="3" t="s">
        <v>127</v>
      </c>
    </row>
    <row r="23" spans="1:3">
      <c r="A23" s="4" t="s">
        <v>128</v>
      </c>
      <c r="B23" s="5" t="n">
        <v>0</v>
      </c>
      <c r="C23" s="5" t="n">
        <v>0</v>
      </c>
    </row>
    <row r="24" spans="1:3">
      <c r="A24" s="4" t="s">
        <v>129</v>
      </c>
      <c r="B24" s="5" t="n">
        <v>0</v>
      </c>
      <c r="C24" s="5" t="n">
        <v>0</v>
      </c>
    </row>
    <row r="25" spans="1:3">
      <c r="A25" s="3" t="s">
        <v>130</v>
      </c>
    </row>
    <row r="26" spans="1:3">
      <c r="A26" s="4" t="s">
        <v>131</v>
      </c>
      <c r="B26" s="5" t="n">
        <v>6150</v>
      </c>
      <c r="C26" s="5" t="n">
        <v>0</v>
      </c>
    </row>
    <row r="27" spans="1:3">
      <c r="A27" s="4" t="s">
        <v>132</v>
      </c>
      <c r="B27" s="5" t="n">
        <v>9100</v>
      </c>
      <c r="C27" s="5" t="n">
        <v>0</v>
      </c>
    </row>
    <row r="28" spans="1:3">
      <c r="A28" s="4" t="s">
        <v>133</v>
      </c>
      <c r="B28" s="5" t="n">
        <v>150000</v>
      </c>
      <c r="C28" s="5" t="n">
        <v>0</v>
      </c>
    </row>
    <row r="29" spans="1:3">
      <c r="A29" s="4" t="s">
        <v>134</v>
      </c>
      <c r="B29" s="5" t="n">
        <v>13000</v>
      </c>
      <c r="C29" s="5" t="n">
        <v>0</v>
      </c>
    </row>
    <row r="30" spans="1:3">
      <c r="A30" s="4" t="s">
        <v>135</v>
      </c>
      <c r="B30" s="6" t="n">
        <v>21200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5T09:29:37Z</dcterms:created>
  <dcterms:modified xmlns:dcterms="http://purl.org/dc/terms/" xmlns:xsi="http://www.w3.org/2001/XMLSchema-instance" xsi:type="dcterms:W3CDTF">2018-09-05T09:29:37Z</dcterms:modified>
</cp:coreProperties>
</file>